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RUDENTIAL INVESTMENT PORTFOLIOS 12</t>
  </si>
  <si>
    <t>Central Index Key</t>
  </si>
  <si>
    <t>dei_EntityCentralIndexKey</t>
  </si>
  <si>
    <t>Amendment Flag</t>
  </si>
  <si>
    <t>dei_AmendmentFlag</t>
  </si>
  <si>
    <t>false</t>
  </si>
  <si>
    <t>Document Creation Date</t>
  </si>
  <si>
    <t>dei_DocumentCreationDate</t>
  </si>
  <si>
    <t>Jun. 10,
		2016</t>
  </si>
  <si>
    <t>Document Effective Date</t>
  </si>
  <si>
    <t>dei_DocumentEffectiveDate</t>
  </si>
  <si>
    <t>Prospectus Date</t>
  </si>
  <si>
    <t>rr_ProspectusDate</t>
  </si>
  <si>
    <t>May 26,
		2016</t>
  </si>
  <si>
    <t>May 26, 2016</t>
  </si>
  <si>
    <t>Prudential Investment Portfolios 12 Supplement dated June 10, 2016 to the Currently Effective Summary Prospectus, Prospectus and Effective as of July 1, 2016, the Fund’s existing contractual cap on Fund expenses, the Fund’s contractual management fee rate and the Fund’s subadvisory fee rate will be lowered. To reflect these changes, the Fund’s Summary Prospectus, Prospectus and SAI are hereby revised as follows, effective as of July 1, 2016: 1.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C Class Z Management fees 1.15% 1.15% 1.15% + Distribution and service (12b-1) fees 0.30% 1.00% None + Other expenses 0.30% 0.30% 0.30% + Dividend and interest expenses on short sales 0.69% 0.69% 0.69% = Total annual Fund operating expenses 2.44% 3.14% 2.14%  Fee waiver and/or expense reimbursement (0.25)% (0.20)% (0.20)% = Total annual Fund operating expenses after fee waiver and/or expense reimbursement (1) 2.19% 2.94% 1.94% (1) The manager of the Fund has contractually agreed through July 31, 2017 to limit net annual Fund operating expenses (exclusive of distribution and service (12b-1) fees, taxes, brokerage, dividend and interest expenses related to short sales, extraordinary and certain other expenses) of each class of shares of the Fund to 1.25% of the Fund’s average daily net assets. This expense cap may not be terminated prior to July 31, 2017 without the prior approval of the Fund’s Board of Trustees. Separately, the distributor of the Fund has contractually agreed through July 31, 2017 to reduce its distribution and service (12b-1) fees for Class A shares to .25% of the average daily net assets of the Class A shares. This waiver may not be terminated prior to July 31, 2017 without the prior approval of the Fund’s Board of Trustees. 2.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760 $1,246 $1,758 $3,156 $760 $1,246 $1,758 $3,156 Class C $397 $950 $1,627 $3,434 $297 $950 $1,627 $3,434 Class Z $197 $651 $1,131 $2,457 $197 $651 $1,131 $2,457</t>
  </si>
  <si>
    <t>Supplement [Text Block]</t>
  </si>
  <si>
    <t>pip121_SupplementTextBlock</t>
  </si>
  <si>
    <t>Prudential QMA Long-Short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17</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QMA Long-Short Equity Fund | Class A</t>
  </si>
  <si>
    <t>Management fees</t>
  </si>
  <si>
    <t>rr_ManagementFeesOverAssets</t>
  </si>
  <si>
    <t>1.15%</t>
  </si>
  <si>
    <t>+ Distribution and service (12b-1) fees</t>
  </si>
  <si>
    <t>rr_DistributionAndService12b1FeesOverAssets</t>
  </si>
  <si>
    <t>0.30%</t>
  </si>
  <si>
    <t>+ Dividend and interest expenses on short sales</t>
  </si>
  <si>
    <t>rr_Component1OtherExpensesOverAssets</t>
  </si>
  <si>
    <t>0.69%</t>
  </si>
  <si>
    <t>+ Other expenses</t>
  </si>
  <si>
    <t>rr_OtherExpensesOverAssets</t>
  </si>
  <si>
    <t>rr_ExpensesOverAssets</t>
  </si>
  <si>
    <t>2.44%</t>
  </si>
  <si>
    <t> Fee waiver and/or expense reimbursement</t>
  </si>
  <si>
    <t>rr_FeeWaiverOrReimbursementOverAssets</t>
  </si>
  <si>
    <t>(0.25%)</t>
  </si>
  <si>
    <t>rr_NetExpensesOverAssets</t>
  </si>
  <si>
    <t>2.19%</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QMA Long-Short Equity Fund | Class C</t>
  </si>
  <si>
    <t>1.00%</t>
  </si>
  <si>
    <t>3.14%</t>
  </si>
  <si>
    <t>(0.20%)</t>
  </si>
  <si>
    <t>2.94%</t>
  </si>
  <si>
    <t>Prudential QMA Long-Short Equity Fund | Class Z</t>
  </si>
  <si>
    <t xml:space="preserve">none
				</t>
  </si>
  <si>
    <t>2.14%</t>
  </si>
  <si>
    <t>1.94%</t>
  </si>
  <si>
    <t>The manager of the Fund has contractually agreed through July 31, 2017 to limit net annual Fund operating expenses (exclusive of distribution and service (12b-1) fees, taxes, brokerage, dividend and interest expenses related to short sales, extraordinary and certain other expenses) of each class of shares of the Fund to 1.25% of the Fund's average daily net assets. This expense cap may not be terminated prior to July 31, 2017 without the prior approval of the Fund's Board of Trustees. Separately, the distributor of the Fund has contractually agreed through July 31, 2017 to reduce its distribution and service (12b-1) fees for Class A shares to .25% of the average daily net assets of the Class A shares. This waiver may not be terminated prior to July 31, 2017 without the prior approval of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5156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row>
    <row spans="1:4" r="14">
      <c s="3" r="A14" t="s">
        <v>3</v>
      </c>
      <c s="4" r="B14" t="s">
        <v>4</v>
      </c>
    </row>
    <row spans="1:4" r="15">
      <c s="4" r="A15" t="s">
        <v>45</v>
      </c>
      <c s="4" r="B15" t="s">
        <v>46</v>
      </c>
      <c s="4" r="C15" t="s">
        <v>47</v>
      </c>
    </row>
    <row spans="1:4" r="16">
      <c s="4" r="A16" t="s">
        <v>48</v>
      </c>
      <c s="4" r="B16" t="s">
        <v>49</v>
      </c>
      <c s="4" r="C16" t="s">
        <v>50</v>
      </c>
    </row>
    <row spans="1:4" r="17">
      <c s="4" r="A17" t="s">
        <v>51</v>
      </c>
      <c s="4" r="B17" t="s">
        <v>52</v>
      </c>
      <c s="4" r="C17" t="s">
        <v>53</v>
      </c>
    </row>
    <row spans="1:4" r="18">
      <c s="4" r="A18" t="s">
        <v>54</v>
      </c>
      <c s="4" r="B18" t="s">
        <v>55</v>
      </c>
      <c s="4" r="C18" t="s">
        <v>50</v>
      </c>
    </row>
    <row spans="1:4" r="19">
      <c s="4" r="A19">
        <f> Total annual Fund operating expenses</f>
        <v/>
      </c>
      <c s="4" r="B19" t="s">
        <v>56</v>
      </c>
      <c s="4" r="C19" t="s">
        <v>57</v>
      </c>
    </row>
    <row spans="1:4" r="20">
      <c s="4" r="A20" t="s">
        <v>58</v>
      </c>
      <c s="4" r="B20" t="s">
        <v>59</v>
      </c>
      <c s="4" r="C20" t="s">
        <v>60</v>
      </c>
    </row>
    <row spans="1:4" r="21">
      <c s="4" r="A21">
        <f> Total annual Fund operating expenses after fee waiver and/or expense reimbursement</f>
        <v/>
      </c>
      <c s="4" r="B21" t="s">
        <v>61</v>
      </c>
      <c s="4" r="C21" t="s">
        <v>62</v>
      </c>
      <c s="4" r="D21" t="s">
        <v>63</v>
      </c>
    </row>
    <row spans="1:4" r="22">
      <c s="4" r="A22" t="s">
        <v>64</v>
      </c>
      <c s="5" r="B22" t="s">
        <v>65</v>
      </c>
      <c s="7" r="C22" t="n">
        <v>760</v>
      </c>
    </row>
    <row spans="1:4" r="23">
      <c s="4" r="A23" t="s">
        <v>66</v>
      </c>
      <c s="5" r="B23" t="s">
        <v>67</v>
      </c>
      <c s="6" r="C23" t="n">
        <v>1246</v>
      </c>
    </row>
    <row spans="1:4" r="24">
      <c s="4" r="A24" t="s">
        <v>68</v>
      </c>
      <c s="5" r="B24" t="s">
        <v>69</v>
      </c>
      <c s="6" r="C24" t="n">
        <v>1758</v>
      </c>
    </row>
    <row spans="1:4" r="25">
      <c s="4" r="A25" t="s">
        <v>70</v>
      </c>
      <c s="5" r="B25" t="s">
        <v>71</v>
      </c>
      <c s="6" r="C25" t="n">
        <v>3156</v>
      </c>
    </row>
    <row spans="1:4" r="26">
      <c s="4" r="A26" t="s">
        <v>64</v>
      </c>
      <c s="5" r="B26" t="s">
        <v>72</v>
      </c>
      <c s="6" r="C26" t="n">
        <v>760</v>
      </c>
    </row>
    <row spans="1:4" r="27">
      <c s="4" r="A27" t="s">
        <v>66</v>
      </c>
      <c s="5" r="B27" t="s">
        <v>73</v>
      </c>
      <c s="6" r="C27" t="n">
        <v>1246</v>
      </c>
    </row>
    <row spans="1:4" r="28">
      <c s="4" r="A28" t="s">
        <v>68</v>
      </c>
      <c s="5" r="B28" t="s">
        <v>74</v>
      </c>
      <c s="6" r="C28" t="n">
        <v>1758</v>
      </c>
    </row>
    <row spans="1:4" r="29">
      <c s="4" r="A29" t="s">
        <v>70</v>
      </c>
      <c s="5" r="B29" t="s">
        <v>75</v>
      </c>
      <c s="7" r="C29" t="n">
        <v>3156</v>
      </c>
    </row>
    <row spans="1:4" r="30">
      <c s="4" r="A30" t="s">
        <v>76</v>
      </c>
    </row>
    <row spans="1:4" r="31">
      <c s="3" r="A31" t="s">
        <v>3</v>
      </c>
      <c s="4" r="B31" t="s">
        <v>4</v>
      </c>
    </row>
    <row spans="1:4" r="32">
      <c s="4" r="A32" t="s">
        <v>45</v>
      </c>
      <c s="4" r="B32" t="s">
        <v>46</v>
      </c>
      <c s="4" r="C32" t="s">
        <v>47</v>
      </c>
    </row>
    <row spans="1:4" r="33">
      <c s="4" r="A33" t="s">
        <v>48</v>
      </c>
      <c s="4" r="B33" t="s">
        <v>49</v>
      </c>
      <c s="4" r="C33" t="s">
        <v>77</v>
      </c>
    </row>
    <row spans="1:4" r="34">
      <c s="4" r="A34" t="s">
        <v>51</v>
      </c>
      <c s="4" r="B34" t="s">
        <v>52</v>
      </c>
      <c s="4" r="C34" t="s">
        <v>53</v>
      </c>
    </row>
    <row spans="1:4" r="35">
      <c s="4" r="A35" t="s">
        <v>54</v>
      </c>
      <c s="4" r="B35" t="s">
        <v>55</v>
      </c>
      <c s="4" r="C35" t="s">
        <v>50</v>
      </c>
    </row>
    <row spans="1:4" r="36">
      <c s="4" r="A36">
        <f> Total annual Fund operating expenses</f>
        <v/>
      </c>
      <c s="4" r="B36" t="s">
        <v>56</v>
      </c>
      <c s="4" r="C36" t="s">
        <v>78</v>
      </c>
    </row>
    <row spans="1:4" r="37">
      <c s="4" r="A37" t="s">
        <v>58</v>
      </c>
      <c s="4" r="B37" t="s">
        <v>59</v>
      </c>
      <c s="4" r="C37" t="s">
        <v>79</v>
      </c>
    </row>
    <row spans="1:4" r="38">
      <c s="4" r="A38">
        <f> Total annual Fund operating expenses after fee waiver and/or expense reimbursement</f>
        <v/>
      </c>
      <c s="4" r="B38" t="s">
        <v>61</v>
      </c>
      <c s="4" r="C38" t="s">
        <v>80</v>
      </c>
      <c s="4" r="D38" t="s">
        <v>63</v>
      </c>
    </row>
    <row spans="1:4" r="39">
      <c s="4" r="A39" t="s">
        <v>64</v>
      </c>
      <c s="5" r="B39" t="s">
        <v>65</v>
      </c>
      <c s="7" r="C39" t="n">
        <v>397</v>
      </c>
    </row>
    <row spans="1:4" r="40">
      <c s="4" r="A40" t="s">
        <v>66</v>
      </c>
      <c s="5" r="B40" t="s">
        <v>67</v>
      </c>
      <c s="6" r="C40" t="n">
        <v>950</v>
      </c>
    </row>
    <row spans="1:4" r="41">
      <c s="4" r="A41" t="s">
        <v>68</v>
      </c>
      <c s="5" r="B41" t="s">
        <v>69</v>
      </c>
      <c s="6" r="C41" t="n">
        <v>1627</v>
      </c>
    </row>
    <row spans="1:4" r="42">
      <c s="4" r="A42" t="s">
        <v>70</v>
      </c>
      <c s="5" r="B42" t="s">
        <v>71</v>
      </c>
      <c s="6" r="C42" t="n">
        <v>3434</v>
      </c>
    </row>
    <row spans="1:4" r="43">
      <c s="4" r="A43" t="s">
        <v>64</v>
      </c>
      <c s="5" r="B43" t="s">
        <v>72</v>
      </c>
      <c s="6" r="C43" t="n">
        <v>297</v>
      </c>
    </row>
    <row spans="1:4" r="44">
      <c s="4" r="A44" t="s">
        <v>66</v>
      </c>
      <c s="5" r="B44" t="s">
        <v>73</v>
      </c>
      <c s="6" r="C44" t="n">
        <v>950</v>
      </c>
    </row>
    <row spans="1:4" r="45">
      <c s="4" r="A45" t="s">
        <v>68</v>
      </c>
      <c s="5" r="B45" t="s">
        <v>74</v>
      </c>
      <c s="6" r="C45" t="n">
        <v>1627</v>
      </c>
    </row>
    <row spans="1:4" r="46">
      <c s="4" r="A46" t="s">
        <v>70</v>
      </c>
      <c s="5" r="B46" t="s">
        <v>75</v>
      </c>
      <c s="7" r="C46" t="n">
        <v>3434</v>
      </c>
    </row>
    <row spans="1:4" r="47">
      <c s="4" r="A47" t="s">
        <v>81</v>
      </c>
    </row>
    <row spans="1:4" r="48">
      <c s="3" r="A48" t="s">
        <v>3</v>
      </c>
      <c s="4" r="B48" t="s">
        <v>4</v>
      </c>
    </row>
    <row spans="1:4" r="49">
      <c s="4" r="A49" t="s">
        <v>45</v>
      </c>
      <c s="4" r="B49" t="s">
        <v>46</v>
      </c>
      <c s="4" r="C49" t="s">
        <v>47</v>
      </c>
    </row>
    <row spans="1:4" r="50">
      <c s="4" r="A50" t="s">
        <v>48</v>
      </c>
      <c s="4" r="B50" t="s">
        <v>49</v>
      </c>
      <c s="4" r="C50" t="s">
        <v>82</v>
      </c>
    </row>
    <row spans="1:4" r="51">
      <c s="4" r="A51" t="s">
        <v>51</v>
      </c>
      <c s="4" r="B51" t="s">
        <v>52</v>
      </c>
      <c s="4" r="C51" t="s">
        <v>53</v>
      </c>
    </row>
    <row spans="1:4" r="52">
      <c s="4" r="A52" t="s">
        <v>54</v>
      </c>
      <c s="4" r="B52" t="s">
        <v>55</v>
      </c>
      <c s="4" r="C52" t="s">
        <v>50</v>
      </c>
    </row>
    <row spans="1:4" r="53">
      <c s="4" r="A53">
        <f> Total annual Fund operating expenses</f>
        <v/>
      </c>
      <c s="4" r="B53" t="s">
        <v>56</v>
      </c>
      <c s="4" r="C53" t="s">
        <v>83</v>
      </c>
    </row>
    <row spans="1:4" r="54">
      <c s="4" r="A54" t="s">
        <v>58</v>
      </c>
      <c s="4" r="B54" t="s">
        <v>59</v>
      </c>
      <c s="4" r="C54" t="s">
        <v>79</v>
      </c>
    </row>
    <row spans="1:4" r="55">
      <c s="4" r="A55">
        <f> Total annual Fund operating expenses after fee waiver and/or expense reimbursement</f>
        <v/>
      </c>
      <c s="4" r="B55" t="s">
        <v>61</v>
      </c>
      <c s="4" r="C55" t="s">
        <v>84</v>
      </c>
      <c s="4" r="D55" t="s">
        <v>63</v>
      </c>
    </row>
    <row spans="1:4" r="56">
      <c s="4" r="A56" t="s">
        <v>64</v>
      </c>
      <c s="5" r="B56" t="s">
        <v>65</v>
      </c>
      <c s="7" r="C56" t="n">
        <v>197</v>
      </c>
    </row>
    <row spans="1:4" r="57">
      <c s="4" r="A57" t="s">
        <v>66</v>
      </c>
      <c s="5" r="B57" t="s">
        <v>67</v>
      </c>
      <c s="6" r="C57" t="n">
        <v>651</v>
      </c>
    </row>
    <row spans="1:4" r="58">
      <c s="4" r="A58" t="s">
        <v>68</v>
      </c>
      <c s="5" r="B58" t="s">
        <v>69</v>
      </c>
      <c s="6" r="C58" t="n">
        <v>1131</v>
      </c>
    </row>
    <row spans="1:4" r="59">
      <c s="4" r="A59" t="s">
        <v>70</v>
      </c>
      <c s="5" r="B59" t="s">
        <v>71</v>
      </c>
      <c s="6" r="C59" t="n">
        <v>2457</v>
      </c>
    </row>
    <row spans="1:4" r="60">
      <c s="4" r="A60" t="s">
        <v>64</v>
      </c>
      <c s="5" r="B60" t="s">
        <v>72</v>
      </c>
      <c s="6" r="C60" t="n">
        <v>197</v>
      </c>
    </row>
    <row spans="1:4" r="61">
      <c s="4" r="A61" t="s">
        <v>66</v>
      </c>
      <c s="5" r="B61" t="s">
        <v>73</v>
      </c>
      <c s="6" r="C61" t="n">
        <v>651</v>
      </c>
    </row>
    <row spans="1:4" r="62">
      <c s="4" r="A62" t="s">
        <v>68</v>
      </c>
      <c s="5" r="B62" t="s">
        <v>74</v>
      </c>
      <c s="6" r="C62" t="n">
        <v>1131</v>
      </c>
    </row>
    <row spans="1:4" r="63">
      <c s="4" r="A63" t="s">
        <v>70</v>
      </c>
      <c s="5" r="B63" t="s">
        <v>75</v>
      </c>
      <c s="7" r="C63" t="n">
        <v>2457</v>
      </c>
    </row>
    <row spans="1:4" r="64">
      <c r="A64" t="n"/>
    </row>
    <row spans="1:4" r="65">
      <c s="4" r="A65" t="s">
        <v>63</v>
      </c>
      <c s="4" r="B65" t="s">
        <v>85</v>
      </c>
    </row>
  </sheetData>
  <mergeCells count="3">
    <mergeCell ref="C1:D1"/>
    <mergeCell ref="A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3:02:18Z</dcterms:created>
  <dcterms:modified xmlns:dcterms="http://purl.org/dc/terms/" xmlns:xsi="http://www.w3.org/2001/XMLSchema-instance" xsi:type="dcterms:W3CDTF">2016-07-01T13:02:18Z</dcterms:modified>
  <dc:title xmlns:dc="http://purl.org/dc/elements/1.1/">Untitled</dc:title>
  <dc:description xmlns:dc="http://purl.org/dc/elements/1.1/"/>
  <dc:subject xmlns:dc="http://purl.org/dc/elements/1.1/"/>
  <cp:keywords/>
  <cp:category/>
</cp:coreProperties>
</file>